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VIT M"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NATIONWIDE VARIABLE INSURANCE TRUST</t>
        </is>
      </c>
    </row>
    <row r="6">
      <c r="A6" s="4" t="inlineStr">
        <is>
          <t>Entity Central Index Key</t>
        </is>
      </c>
      <c r="B6" s="4" t="inlineStr">
        <is>
          <t>dei_EntityCentralIndexKey</t>
        </is>
      </c>
      <c r="C6" s="4" t="inlineStr">
        <is>
          <t>00003539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9,
		2021</t>
        </is>
      </c>
    </row>
    <row r="9">
      <c r="A9" s="4" t="inlineStr">
        <is>
          <t>Document Effective Date</t>
        </is>
      </c>
      <c r="B9" s="4" t="inlineStr">
        <is>
          <t>dei_DocumentEffectiveDate</t>
        </is>
      </c>
      <c r="C9" s="4" t="inlineStr">
        <is>
          <t>Dec. 9,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ONWIDE VARIABLE INSURANCE TRUST</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 xml:space="preserve"> NATIONWIDE VARIABLE INSURANCE TRUST NVIT Multi-Manager Mid Cap Value Fund Supplement dated December 9, 2021 to the Prospectus dated April 30, 2021 Capitalized terms and certain other terms used in this supplement, unless otherwise defined in this supplement, have the meanings assigned to them in the Prospectus. NVIT Multi-Manager Mid Cap Value Fund (the “Fund”)
1. At a meeting of the Board of Trustees (the “Board”) of Nationwide Variable Insurance Trust held on December 8, 2021 (the “Meeting”), the Board approved the appointment of Victory Capital Management Inc. (“Victory Capital”), as an additional subadviser to the Fund, effective on or about January 21, 2022 (the “Effective Date”).
2. As of the Effective Date, the Prospectus is amended as follows:
a. The table under the heading “Fees and Expenses” on page 44 of the Prospectus is hereby deleted and replaced with the following: Annual Fund Operating Expenses
Class I Shares Class II Shares
Management Fees 0.75 % 0.75 %
Distribution and/or Service (12b‑1) Fees None 0.25 %
Other Expenses 0.26 % 0.10 %
Total Annual Fund Operating Expenses 1.01 % 1.10 %
Fee Waiver/Expense Reimbursement (1),(2) (0.08 )% (0.08 )%
Total Annual Fund Operating Expenses After Fee Waiver/Expense Reimbursement 0.93 % 1.02 %
(1) Nationwide Variable Insurance Trust (the “Trust”) and Nationwide Fund Advisors (the “Adviser”) have entered into a written contract limiting annual fund operating expenses to 0.79% until at least April 30, 2022.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In addition to the expense limitation agreement discussed in Footnote 1, the Trust and the Adviser have entered into a written contract in which the Adviser has agreed to waive 0.0303% of the management fee to which the Adviser would otherwise be entitled until April 30, 2022. The written contract may be changed or eliminated only with the consent of the Board of Trustees of the Trust.
b. The table under the heading “Example” on page 44 of the Prospectus is hereby deleted and replaced with the following:
1 Year 3 Years 5 Years 10 Years
Class I Shares $ 95 $ 314 $ 550 $ 1,229
Class II Shares 104 342 598 1,333
c. The information under the heading “Principal Investment Strategies” on page 45 of the Prospectus is deleted in its entirety and replaced with the following: Under normal conditions, the Fund invests at least 80% of its net assets in equity securities issued by mid‑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mid‑cap companies that are located outside the United States. It may invest in any economic sector and, at times, emphasize one or more particular sectors. The Fund generally considers selling a security when it no longer meets a subadviser’s criteria for inclusion in the portfolio, reaches a target price, fails to perform as expected, or when other opportunities appear more attractive. The Fund may enter into repurchase agreements to generate additional income. The Fund consists of three portions managed by different subadvisers acting independently with respect to the assets of the Fund they manage.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tocks of mid‑cap companies in a different manner from each other. For example, as of the date of this Prospectus, one subadviser attempts to purchase stocks of companies that are temporarily out of favor and hold each stock until it has returned to favor in the market, one subadviser uses a combination of quantitative and qualitative methods to assess a company’s valuation and attractiveness, and the other subadviser uses a bottom‑up, fundamental investment approach to investing that seeks to identify better businesses that trade at a discount to their intrinsic value and possess fundamental drivers that could narrow the valuation gap over time. In allocating assets between the subadvisers, NFA seeks to increase diversification among securities and investment styles in order to potentially increase the possibility for investment return and reduce risk and volatility.</t>
        </is>
      </c>
    </row>
    <row r="6">
      <c r="A6" s="4" t="inlineStr">
        <is>
          <t>NVIT Multi-Manager Mid Cap Valu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NATIONWIDE VARIABLE INSURANCE TRUST NVIT Multi-Manager Mid Cap Value Fund Supplement dated December 9, 2021 to the Prospectus dated April 30, 2021 Capitalized terms and certain other terms used in this supplement, unless otherwise defined in this supplement, have the meanings assigned to them in the Prospectus. NVIT Multi-Manager Mid Cap Value Fund (the “Fund”)
1. At a meeting of the Board of Trustees (the “Board”) of Nationwide Variable Insurance Trust held on December 8, 2021 (the “Meeting”), the Board approved the appointment of Victory Capital Management Inc. (“Victory Capital”), as an additional subadviser to the Fund, effective on or about January 21, 2022 (the “Effective Date”).
2. As of the Effective Date, the Prospectus is amended as follows:
a. The table under the heading “Fees and Expenses” on page 44 of the Prospectus is hereby deleted and replaced with the following: Annual Fund Operating Expenses
Class I Shares Class II Shares
Management Fees 0.75 % 0.75 %
Distribution and/or Service (12b‑1) Fees None 0.25 %
Other Expenses 0.26 % 0.10 %
Total Annual Fund Operating Expenses 1.01 % 1.10 %
Fee Waiver/Expense Reimbursement (1),(2) (0.08 )% (0.08 )%
Total Annual Fund Operating Expenses After Fee Waiver/Expense Reimbursement 0.93 % 1.02 %
(1) Nationwide Variable Insurance Trust (the “Trust”) and Nationwide Fund Advisors (the “Adviser”) have entered into a written contract limiting annual fund operating expenses to 0.79% until at least April 30, 2022.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In addition to the expense limitation agreement discussed in Footnote 1, the Trust and the Adviser have entered into a written contract in which the Adviser has agreed to waive 0.0303% of the management fee to which the Adviser would otherwise be entitled until April 30, 2022. The written contract may be changed or eliminated only with the consent of the Board of Trustees of the Trust.
b. The table under the heading “Example” on page 44 of the Prospectus is hereby deleted and replaced with the following:
1 Year 3 Years 5 Years 10 Years
Class I Shares $ 95 $ 314 $ 550 $ 1,229
Class II Shares 104 342 598 1,333
c. The information under the heading “Principal Investment Strategies” on page 45 of the Prospectus is deleted in its entirety and replaced with the following: Under normal conditions, the Fund invests at least 80% of its net assets in equity securities issued by mid‑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mid‑cap companies that are located outside the United States. It may invest in any economic sector and, at times, emphasize one or more particular sectors. The Fund generally considers selling a security when it no longer meets a subadviser’s criteria for inclusion in the portfolio, reaches a target price, fails to perform as expected, or when other opportunities appear more attractive. The Fund may enter into repurchase agreements to generate additional income. The Fund consists of three portions managed by different subadvisers acting independently with respect to the assets of the Fund they manage.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tocks of mid‑cap companies in a different manner from each other. For example, as of the date of this Prospectus, one subadviser attempts to purchase stocks of companies that are temporarily out of favor and hold each stock until it has returned to favor in the market, one subadviser uses a combination of quantitative and qualitative methods to assess a company’s valuation and attractiveness, and the other subadviser uses a bottom‑up, fundamental investment approach to investing that seeks to identify better businesses that trade at a discount to their intrinsic value and possess fundamental drivers that could narrow the valuation gap over time. In allocating assets between the subadvisers, NFA seeks to increase diversification among securities and investment styles in order to potentially increase the possibility for investment return and reduce risk and volatility.</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Strategy Narrative [Text Block]</t>
        </is>
      </c>
      <c r="B11" s="4" t="inlineStr">
        <is>
          <t>rr_StrategyNarrativeTextBlock</t>
        </is>
      </c>
      <c r="C11" s="4" t="inlineStr">
        <is>
          <t xml:space="preserve"> Under normal conditions, the Fund invests at least 80% of its net assets in equity securities issued by mid‑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mid‑cap companies that are located outside the United States. It may invest in any economic sector and, at times, emphasize one or more particular sectors. The Fund generally considers selling a security when it no longer meets a subadviser’s criteria for inclusion in the portfolio, reaches a target price, fails to perform as expected, or when other opportunities appear more attractive. The Fund may enter into repurchase agreements to generate additional income. The Fund consists of three portions managed by different subadvisers acting independently with respect to the assets of the Fund they manage.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tocks of mid‑cap companies in a different manner from each other. For example, as of the date of this Prospectus, one subadviser attempts to purchase stocks of companies that are temporarily out of favor and hold each stock until it has returned to favor in the market, one subadviser uses a combination of quantitative and qualitative methods to assess a company’s valuation and attractiveness, and the other subadviser uses a bottom‑up, fundamental investment approach to investing that seeks to identify better businesses that trade at a discount to their intrinsic value and possess fundamental drivers that could narrow the valuation gap over time. In allocating assets between the subadvisers, NFA seeks to increase diversification among securities and investment styles in order to potentially increase the possibility for investment return and reduce risk and volatility.</t>
        </is>
      </c>
    </row>
    <row r="12">
      <c r="A12" s="4" t="inlineStr">
        <is>
          <t>NVIT Multi-Manager Mid Cap Value Fund | Class I Shares</t>
        </is>
      </c>
    </row>
    <row r="13">
      <c r="A13" s="3" t="inlineStr">
        <is>
          <t>Risk/Return:</t>
        </is>
      </c>
      <c r="B13" s="4" t="inlineStr">
        <is>
          <t>rr_RiskReturnAbstract</t>
        </is>
      </c>
    </row>
    <row r="14">
      <c r="A14" s="4" t="inlineStr">
        <is>
          <t>Management Fees</t>
        </is>
      </c>
      <c r="B14" s="4" t="inlineStr">
        <is>
          <t>rr_ManagementFeesOverAssets</t>
        </is>
      </c>
      <c r="C14" s="4" t="inlineStr">
        <is>
          <t>0.75%</t>
        </is>
      </c>
    </row>
    <row r="15">
      <c r="A15" s="4" t="inlineStr">
        <is>
          <t>Distribution and/or Service (12b-1) Fees</t>
        </is>
      </c>
      <c r="B15" s="4" t="inlineStr">
        <is>
          <t>rr_DistributionAndService12b1FeesOverAssets</t>
        </is>
      </c>
      <c r="C15" s="4" t="inlineStr">
        <is>
          <t xml:space="preserve">none
				</t>
        </is>
      </c>
    </row>
    <row r="16">
      <c r="A16" s="4" t="inlineStr">
        <is>
          <t>Other Expenses</t>
        </is>
      </c>
      <c r="B16" s="4" t="inlineStr">
        <is>
          <t>rr_OtherExpensesOverAssets</t>
        </is>
      </c>
      <c r="C16" s="4" t="inlineStr">
        <is>
          <t>0.26%</t>
        </is>
      </c>
    </row>
    <row r="17">
      <c r="A17" s="4" t="inlineStr">
        <is>
          <t>Total Annual Fund Operating Expenses</t>
        </is>
      </c>
      <c r="B17" s="4" t="inlineStr">
        <is>
          <t>rr_ExpensesOverAssets</t>
        </is>
      </c>
      <c r="C17" s="4" t="inlineStr">
        <is>
          <t>1.01%</t>
        </is>
      </c>
    </row>
    <row r="18">
      <c r="A18" s="4" t="inlineStr">
        <is>
          <t>Fee Waiver/Expense Reimbursement</t>
        </is>
      </c>
      <c r="B18" s="4" t="inlineStr">
        <is>
          <t>rr_FeeWaiverOrReimbursementOverAssets</t>
        </is>
      </c>
      <c r="C18" s="4" t="inlineStr">
        <is>
          <t>(0.08%)</t>
        </is>
      </c>
      <c r="D18" s="4" t="inlineStr">
        <is>
          <t>[1],[2]</t>
        </is>
      </c>
    </row>
    <row r="19">
      <c r="A19" s="4" t="inlineStr">
        <is>
          <t>Total Annual Fund Operating Expenses After Fee Waiver/Expense Reimbursement</t>
        </is>
      </c>
      <c r="B19" s="4" t="inlineStr">
        <is>
          <t>rr_NetExpensesOverAssets</t>
        </is>
      </c>
      <c r="C19" s="4" t="inlineStr">
        <is>
          <t>0.93%</t>
        </is>
      </c>
    </row>
    <row r="20">
      <c r="A20" s="4" t="inlineStr">
        <is>
          <t>1 Year</t>
        </is>
      </c>
      <c r="B20" s="4" t="inlineStr">
        <is>
          <t>rr_ExpenseExampleYear01</t>
        </is>
      </c>
      <c r="C20" s="5" t="n">
        <v>95</v>
      </c>
    </row>
    <row r="21">
      <c r="A21" s="4" t="inlineStr">
        <is>
          <t>3 Years</t>
        </is>
      </c>
      <c r="B21" s="4" t="inlineStr">
        <is>
          <t>rr_ExpenseExampleYear03</t>
        </is>
      </c>
      <c r="C21" s="6" t="n">
        <v>314</v>
      </c>
    </row>
    <row r="22">
      <c r="A22" s="4" t="inlineStr">
        <is>
          <t>5 Years</t>
        </is>
      </c>
      <c r="B22" s="4" t="inlineStr">
        <is>
          <t>rr_ExpenseExampleYear05</t>
        </is>
      </c>
      <c r="C22" s="6" t="n">
        <v>550</v>
      </c>
    </row>
    <row r="23">
      <c r="A23" s="4" t="inlineStr">
        <is>
          <t>10 Years</t>
        </is>
      </c>
      <c r="B23" s="4" t="inlineStr">
        <is>
          <t>rr_ExpenseExampleYear10</t>
        </is>
      </c>
      <c r="C23" s="5" t="n">
        <v>1229</v>
      </c>
    </row>
    <row r="24">
      <c r="A24" s="4" t="inlineStr">
        <is>
          <t>NVIT Multi-Manager Mid Cap Value Fund | Class II Shares</t>
        </is>
      </c>
    </row>
    <row r="25">
      <c r="A25" s="3" t="inlineStr">
        <is>
          <t>Risk/Return:</t>
        </is>
      </c>
      <c r="B25" s="4" t="inlineStr">
        <is>
          <t>rr_RiskReturnAbstract</t>
        </is>
      </c>
    </row>
    <row r="26">
      <c r="A26" s="4" t="inlineStr">
        <is>
          <t>Management Fees</t>
        </is>
      </c>
      <c r="B26" s="4" t="inlineStr">
        <is>
          <t>rr_ManagementFeesOverAssets</t>
        </is>
      </c>
      <c r="C26" s="4" t="inlineStr">
        <is>
          <t>0.75%</t>
        </is>
      </c>
    </row>
    <row r="27">
      <c r="A27" s="4" t="inlineStr">
        <is>
          <t>Distribution and/or Service (12b-1) Fees</t>
        </is>
      </c>
      <c r="B27" s="4" t="inlineStr">
        <is>
          <t>rr_DistributionAndService12b1FeesOverAssets</t>
        </is>
      </c>
      <c r="C27" s="4" t="inlineStr">
        <is>
          <t>0.25%</t>
        </is>
      </c>
    </row>
    <row r="28">
      <c r="A28" s="4" t="inlineStr">
        <is>
          <t>Other Expenses</t>
        </is>
      </c>
      <c r="B28" s="4" t="inlineStr">
        <is>
          <t>rr_OtherExpensesOverAssets</t>
        </is>
      </c>
      <c r="C28" s="4" t="inlineStr">
        <is>
          <t>0.10%</t>
        </is>
      </c>
    </row>
    <row r="29">
      <c r="A29" s="4" t="inlineStr">
        <is>
          <t>Total Annual Fund Operating Expenses</t>
        </is>
      </c>
      <c r="B29" s="4" t="inlineStr">
        <is>
          <t>rr_ExpensesOverAssets</t>
        </is>
      </c>
      <c r="C29" s="4" t="inlineStr">
        <is>
          <t>1.10%</t>
        </is>
      </c>
    </row>
    <row r="30">
      <c r="A30" s="4" t="inlineStr">
        <is>
          <t>Fee Waiver/Expense Reimbursement</t>
        </is>
      </c>
      <c r="B30" s="4" t="inlineStr">
        <is>
          <t>rr_FeeWaiverOrReimbursementOverAssets</t>
        </is>
      </c>
      <c r="C30" s="4" t="inlineStr">
        <is>
          <t>(0.08%)</t>
        </is>
      </c>
      <c r="D30" s="4" t="inlineStr">
        <is>
          <t>[1],[2]</t>
        </is>
      </c>
    </row>
    <row r="31">
      <c r="A31" s="4" t="inlineStr">
        <is>
          <t>Total Annual Fund Operating Expenses After Fee Waiver/Expense Reimbursement</t>
        </is>
      </c>
      <c r="B31" s="4" t="inlineStr">
        <is>
          <t>rr_NetExpensesOverAssets</t>
        </is>
      </c>
      <c r="C31" s="4" t="inlineStr">
        <is>
          <t>1.02%</t>
        </is>
      </c>
    </row>
    <row r="32">
      <c r="A32" s="4" t="inlineStr">
        <is>
          <t>1 Year</t>
        </is>
      </c>
      <c r="B32" s="4" t="inlineStr">
        <is>
          <t>rr_ExpenseExampleYear01</t>
        </is>
      </c>
      <c r="C32" s="5" t="n">
        <v>104</v>
      </c>
    </row>
    <row r="33">
      <c r="A33" s="4" t="inlineStr">
        <is>
          <t>3 Years</t>
        </is>
      </c>
      <c r="B33" s="4" t="inlineStr">
        <is>
          <t>rr_ExpenseExampleYear03</t>
        </is>
      </c>
      <c r="C33" s="6" t="n">
        <v>342</v>
      </c>
    </row>
    <row r="34">
      <c r="A34" s="4" t="inlineStr">
        <is>
          <t>5 Years</t>
        </is>
      </c>
      <c r="B34" s="4" t="inlineStr">
        <is>
          <t>rr_ExpenseExampleYear05</t>
        </is>
      </c>
      <c r="C34" s="6" t="n">
        <v>598</v>
      </c>
    </row>
    <row r="35">
      <c r="A35" s="4" t="inlineStr">
        <is>
          <t>10 Years</t>
        </is>
      </c>
      <c r="B35" s="4" t="inlineStr">
        <is>
          <t>rr_ExpenseExampleYear10</t>
        </is>
      </c>
      <c r="C35" s="5" t="n">
        <v>1333</v>
      </c>
    </row>
    <row r="36"/>
    <row r="37">
      <c r="A37" s="4" t="inlineStr">
        <is>
          <t>[1]</t>
        </is>
      </c>
      <c r="B37" s="4" t="inlineStr">
        <is>
          <t>In addition to the expense limitation agreement discussed in Footnote 1, the Trust and the Adviser have entered into a written contract in which the Adviser has agreed to waive 0.0303% of the management fee to which the Adviser would otherwise be entitled until April 30, 2022. The written contract may be changed or eliminated only with the consent of the Board of Trustees of the Trust.</t>
        </is>
      </c>
    </row>
    <row r="38">
      <c r="A38" s="4" t="inlineStr">
        <is>
          <t>[2]</t>
        </is>
      </c>
      <c r="B38" s="4" t="inlineStr">
        <is>
          <t>Nationwide Variable Insurance Trust (the “Trust”) and Nationwide Fund Advisors (the “Adviser”) have entered into a written contract limiting annual fund operating expenses to 0.79% until at least April 30, 2022.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is>
      </c>
    </row>
  </sheetData>
  <mergeCells count="4">
    <mergeCell ref="C1:D1"/>
    <mergeCell ref="A36:C36"/>
    <mergeCell ref="B37:C37"/>
    <mergeCell ref="B38:C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ONWIDE VARIABLE INSURANCE TRUST</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Dec. 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4:36:29Z</dcterms:created>
  <dcterms:modified xmlns:dcterms="http://purl.org/dc/terms/" xmlns:xsi="http://www.w3.org/2001/XMLSchema-instance" xsi:type="dcterms:W3CDTF">2021-12-09T14:36:29Z</dcterms:modified>
</cp:coreProperties>
</file>